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_Parent" sheetId="3" r:id="rId3"/>
    <s:sheet name="CONDENSED STATEMENT OF OPERATIO" sheetId="4" r:id="rId4"/>
    <s:sheet name="CONDENSED STATEMENT OF CHANGES " sheetId="5" r:id="rId5"/>
    <s:sheet name="Condensed Statement of Cash Flo" sheetId="6" r:id="rId6"/>
    <s:sheet name="Description of Organization and" sheetId="7" r:id="rId7"/>
    <s:sheet name="Summary of Significant Accounti" sheetId="8" r:id="rId8"/>
    <s:sheet name="Initial Public Offering" sheetId="9" r:id="rId9"/>
    <s:sheet name="Private Placement" sheetId="10" r:id="rId10"/>
    <s:sheet name="Related Party Transactions" sheetId="11" r:id="rId11"/>
    <s:sheet name="Commitments and Contingencies" sheetId="12" r:id="rId12"/>
    <s:sheet name="Shareholders' Equity" sheetId="13" r:id="rId13"/>
    <s:sheet name="Fair Value Measurements" sheetId="14" r:id="rId14"/>
    <s:sheet name="Summary of Significant Accoun15" sheetId="15" r:id="rId15"/>
    <s:sheet name="Fair Value Measurements (Tables" sheetId="16" r:id="rId16"/>
    <s:sheet name="Description of Organization a17" sheetId="17" r:id="rId17"/>
    <s:sheet name="Summary of Significant Accoun18" sheetId="18" r:id="rId18"/>
    <s:sheet name="Initial Public Offering (Detail" sheetId="19" r:id="rId19"/>
    <s:sheet name="Private Placement (Details Text" sheetId="20" r:id="rId20"/>
    <s:sheet name="Related Party Transactions (Det" sheetId="21" r:id="rId21"/>
    <s:sheet name="Commitments and Contingencies (" sheetId="22" r:id="rId22"/>
    <s:sheet name="Shareholders' Equity (Details T" sheetId="23" r:id="rId23"/>
    <s:sheet name="Fair Value Measurements (Detail" sheetId="24" r:id="rId24"/>
  </s:sheets>
  <s:definedNames/>
  <s:calcPr calcId="124519" calcMode="auto" fullCalcOnLoad="1"/>
</s:workbook>
</file>

<file path=xl/sharedStrings.xml><?xml version="1.0" encoding="utf-8"?>
<sst xmlns="http://schemas.openxmlformats.org/spreadsheetml/2006/main" uniqueCount="239">
  <si>
    <t>Document And Entity Information - shares</t>
  </si>
  <si>
    <t>5 Months Ended</t>
  </si>
  <si>
    <t>Jun. 30, 2015</t>
  </si>
  <si>
    <t>Aug. 07, 2015</t>
  </si>
  <si>
    <t>Document Information [Line Items]</t>
  </si>
  <si>
    <t>Entity Registrant Name</t>
  </si>
  <si>
    <t>GP Investments Acquisition Corp.</t>
  </si>
  <si>
    <t>Entity Central Index Key</t>
  </si>
  <si>
    <t>Current Fiscal Year End Date</t>
  </si>
  <si>
    <t>--12-31</t>
  </si>
  <si>
    <t>Entity Filer Category</t>
  </si>
  <si>
    <t>Non-accelerated Filer</t>
  </si>
  <si>
    <t>Trading Symbol</t>
  </si>
  <si>
    <t>GPIAU</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 - USD ($)</t>
  </si>
  <si>
    <t>Current Assets</t>
  </si>
  <si>
    <t>Cash and cash equivalents</t>
  </si>
  <si>
    <t>Prepaid expenses</t>
  </si>
  <si>
    <t>Total Current Assets</t>
  </si>
  <si>
    <t>Cash and securities held in Trust Account</t>
  </si>
  <si>
    <t>TOTAL ASSETS</t>
  </si>
  <si>
    <t>LIABILITIES AND SHAREHOLDERS' EQUITY</t>
  </si>
  <si>
    <t>Current liability - Accrued expenses</t>
  </si>
  <si>
    <t>Deferred underwriting fees</t>
  </si>
  <si>
    <t>Total Liabilities</t>
  </si>
  <si>
    <t>Commitments and Contingencies</t>
  </si>
  <si>
    <t>Ordinary shares subject to possible redemption, 16,258,632 shares at redemption value</t>
  </si>
  <si>
    <t>Shareholders' Equity</t>
  </si>
  <si>
    <t>Preferred shares, $0.0001 par value; 20,000,000 authorized, none issued and outstanding</t>
  </si>
  <si>
    <t>Ordinary shares, $0.0001 par value; 400,000,000 shares authorized; 5,303,868 shares issued and outstanding (excluding 16,258,632 shares subject to possible redemption)</t>
  </si>
  <si>
    <t>Additional paid in capital</t>
  </si>
  <si>
    <t>Accumulated deficit</t>
  </si>
  <si>
    <t>Total Shareholders' Equity</t>
  </si>
  <si>
    <t>TOTAL LIABILITIES AND SHAREHOLDERS' EQUITY</t>
  </si>
  <si>
    <t>CONDENSED BALANCE SHEET [Parenthetical] - Jun. 30, 2015 - $ / shares</t>
  </si>
  <si>
    <t>Total</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Other Shares, Outstanding</t>
  </si>
  <si>
    <t>CONDENSED STATEMENT OF OPERATIONS - Jun. 30, 2015 - USD ($)</t>
  </si>
  <si>
    <t>Operating costs</t>
  </si>
  <si>
    <t>Loss from operations</t>
  </si>
  <si>
    <t>Other income:</t>
  </si>
  <si>
    <t>Interest income</t>
  </si>
  <si>
    <t>Net Income (Loss)</t>
  </si>
  <si>
    <t>Weighted average shares outstanding, basic and diluted (in shares)</t>
  </si>
  <si>
    <t>Basic and diluted net income (loss) per common share (in dollars per share)</t>
  </si>
  <si>
    <t>CONDENSED STATEMENT OF CHANGES IN SHAREHOLDERS' EQUITY - 5 months ended Jun. 30, 2015 - USD ($)</t>
  </si>
  <si>
    <t>Common Stock [Member]</t>
  </si>
  <si>
    <t>Additional Paid-in Capital [Member]</t>
  </si>
  <si>
    <t>Retained Earnings [Member]</t>
  </si>
  <si>
    <t>Balance - January 28, 2015 at Jan. 27, 2015</t>
  </si>
  <si>
    <t>Balance - January 28, 2015 (in shares) at Jan. 27, 2015</t>
  </si>
  <si>
    <t>Ordinary shares issued to initial shareholder</t>
  </si>
  <si>
    <t>Ordinary shares issued to initial shareholder (in shares)</t>
  </si>
  <si>
    <t>Sale of 15,000,000 Units, net of underwriters discount and offering expenses</t>
  </si>
  <si>
    <t>Sale of 15,000,000 Units, net of underwriters discount and offering expenses (in shares)</t>
  </si>
  <si>
    <t>Sale of 2,250,000 over-allotment Units to underwriters, net of underwriters discount</t>
  </si>
  <si>
    <t>Sale of 2,250,000 over-allotment Units to underwriters, net of underwriters discount (in shares)</t>
  </si>
  <si>
    <t>Sale of 6,062,500 Private Placement Warrants</t>
  </si>
  <si>
    <t>Ordinary shares subject to redemption</t>
  </si>
  <si>
    <t>Ordinary shares subject to redemption (in shares)</t>
  </si>
  <si>
    <t>Net loss</t>
  </si>
  <si>
    <t>Balance - June 30, 2015 at Jun. 30, 2015</t>
  </si>
  <si>
    <t>Balance - June 30, 2015 (in shares) at Jun. 30, 2015</t>
  </si>
  <si>
    <t>Condensed Statement of Cash Flows - Jun. 30, 2015 - USD ($)</t>
  </si>
  <si>
    <t>Cash Flows from Operating Activities:</t>
  </si>
  <si>
    <t>Adjustments to reconcile net loss to net cash used in operating activities:</t>
  </si>
  <si>
    <t>Interest earned on Trust Account</t>
  </si>
  <si>
    <t>Changes in operating assets and liabilities:</t>
  </si>
  <si>
    <t>Accrued expenses</t>
  </si>
  <si>
    <t>Net cash used in operating activities</t>
  </si>
  <si>
    <t>Cash Flows from Investing Activities:</t>
  </si>
  <si>
    <t>Investment of cash and securities held in trust</t>
  </si>
  <si>
    <t>Net cash used in investing activities</t>
  </si>
  <si>
    <t>Cash Flows from Financing Activities:</t>
  </si>
  <si>
    <t>Proceeds from issuance of ordinary shares to initial shareholder</t>
  </si>
  <si>
    <t>Proceeds from sale of Units, net of underwriting discounts paid</t>
  </si>
  <si>
    <t>Proceeds from sale of Private Placement Warrants</t>
  </si>
  <si>
    <t>Proceeds from sale of over-allotment Units, net of underwriting discounts paid</t>
  </si>
  <si>
    <t>Payment of offering costs</t>
  </si>
  <si>
    <t>Proceeds from related party advances</t>
  </si>
  <si>
    <t>Payments of related party advances</t>
  </si>
  <si>
    <t>Proceeds from related party promissory notes</t>
  </si>
  <si>
    <t>Repayment of related party promissory notes</t>
  </si>
  <si>
    <t>Net cash provided by financing activities</t>
  </si>
  <si>
    <t>Net Change in Cash and Cash Equivalents</t>
  </si>
  <si>
    <t>Cash and Cash Equivalents - Beginning</t>
  </si>
  <si>
    <t>Cash and Cash Equivalents - Ending</t>
  </si>
  <si>
    <t>Non-cash investing and financing activities:</t>
  </si>
  <si>
    <t>Payment of offering costs through related party advances</t>
  </si>
  <si>
    <t>Description of Organization and Business Operations</t>
  </si>
  <si>
    <t>Organization, Consolidation and Presentation of Financial Statements [Abstract]</t>
  </si>
  <si>
    <t>Organization, Consolidation and Presentation of Financial Statements Disclosure [Text Block]</t>
  </si>
  <si>
    <t xml:space="preserve"> 1. Description of Organization and Business Operations GP Investments Acquisition Corp. (the “Company”) is a newly organized blank check company incorporated in the Cayman Islands on January 28, 2015 At June 30, 2015, the Company had not yet commenced operations. All activity through June 30, 2015 related to the Company’s formation, its , and identifying a target company for a Business Combination. The registration statement for the Company’s initial public offering (“Initial Public Offering”) was declared effective on May 19, 2015. On May 26, 2015, the Company consummated the Initial Public Offering of 17,250,000 2,250,000 10.00 172,500,000 Simultaneously with the closing of the Initial Public Offering, the Company consummated the sale of 6,062,500 1.00 6,062,500 Transaction costs amounted to $ 10,960,590 4,312,500 6,037,500 610,590 1,110,063 Following the closing of the Initial Public Offering, an amount of $ 172,500,000 10.00 i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Units are listed on the Nasdaq effect The Company will provide its shareholders with the opportunity to redeem all or a portion of their shares included in the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00 per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income and franchise tax obligations, divided by the number of then outstanding Public Share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However, in no event will the Company redeem its Public Shares in an amount that would cause its net tangible assets to be less than $5,000,001. The Company’s initial shareholders have agreed to waive their redemption rights with respect to the founder shares (as defined in Note 5) and Public Shares in connection with the completion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If the Company seeks shareholder approval in connection with a Business Combination, the initial shareholders have agreed to vote their founder shares and any Public Shares purchased during or after the Initial Public Offering in favor of a Business Combination. Additionally, each shareholder may elect to redeem their Public Shares irrespective of whether they vote for or against the proposed transaction.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f the Company is unable to complete a Business Combination within 24 months from the closing of the Initial Public Offering (the “Combination Period”), the Company will ( i The initial shareholders have agreed to waive their rights to liquidating distributions from the Trust Account with respect to the founder shares if the Company fails to complete a Business Combination during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t>
  </si>
  <si>
    <t>Summary of Significant Accounting Policies</t>
  </si>
  <si>
    <t>Accounting Policies [Abstract]</t>
  </si>
  <si>
    <t>Significant Accounting Policies [Text Block]</t>
  </si>
  <si>
    <t xml:space="preserv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May 19, 2015, as well as the Company's Form 8-K, as filed with the SEC on June 1, 2015. The interim results for the period ended June 30, 2015 are not necessarily indicative of the results to be expected for the period from January 28, 2015 (inception) through December 31, 2015 or for any future interim period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June 30, 2015. Cash and securities held in Trust Account At June 30, 2015, the assets held in the Trust Account were held in cash and U.S. Treasury Bills.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5, the ordinary shares subject to possible redemption in the amount of $ 162,619,530 16,258,632 Offering costs consist principally of legal, accounting and underwriting costs that were directly related to the Initial Public Offering. Offering costs amounting to $10,960,590 were charged to shareholder’s equity upon completion of the Initial Public Offering.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Net income (loss) per share The Company complies with accounting and disclosure requirements of ASC Topic 260, “Earnings Per Share.” Net income (loss) per share is computed by dividing net income (loss) by the weighted average number of ordinary shares outstanding during the period. Ordinary shares subject to possible redemption at June 30, 2015 have been excluded from the calculation of basic income (loss) per share since such shares, if redeemed, only participate in their pro rata share of the Trust Account earnings. At June 30, 2015,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income (loss) per share, since the exercise of the warrants is contingent upon the occurrence of future events. As a result, diluted income (loss) per share is the same as basic income (loss) per share for the periods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 primarily due to their short-term nature. Management does not believe that any recently issued, but not yet effective, accounting pronouncements, if currently adopted, would have a material effect on the Company’s financial statem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except as discussed elsewhere, the Company did not identify any recognized or non-recognized subsequent events that would have required adjustment or disclosure in the financial statements.</t>
  </si>
  <si>
    <t>Initial Public Offering</t>
  </si>
  <si>
    <t>Equity [Abstract]</t>
  </si>
  <si>
    <t>Initial Public Offering Disclosure [Text Block]</t>
  </si>
  <si>
    <t xml:space="preserve"> 3. Initial Public Offering Pursuant to the Initial Public Offering, the Company sold 15,000,000 10.00 underwriters 2,250,000 10.00 warrant 11.50</t>
  </si>
  <si>
    <t>Private Placement</t>
  </si>
  <si>
    <t>Private Placement [Abstract]</t>
  </si>
  <si>
    <t>Private Placement Disclosure [Text Block]</t>
  </si>
  <si>
    <t xml:space="preserve"> 4. Private Placement Simultaneously with the Initial Public Offering, the Sponsor purchased an aggregate of 6,062,500 1.00 11.50</t>
  </si>
  <si>
    <t>Related Party Transactions</t>
  </si>
  <si>
    <t>Related Party Transactions [Abstract]</t>
  </si>
  <si>
    <t>Related Party Transactions Disclosure [Text Block]</t>
  </si>
  <si>
    <t xml:space="preserve"> 5. Related Party Transactions Founder Shares On March 2, 2015, the Company issued 4,312,500 25,000 562,500 2,250,000 i Administrative Service Fee Commencing on May 19, 2015, the Company has agreed to pay an affiliate of the Sponsor a monthly fee of $ 10,000 20,000 10,000 Related Party Advances As of May 26, 2015, the Sponsor advanced an aggregate of $ 86,321 of which $ 85,000 Promissory Notes - Related Party The Company entered into a promissory note with the Sponsor, pursuant to which the Sponsor loaned the Company $ 100,00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 1,000,000 1.00</t>
  </si>
  <si>
    <t>Commitments and Contingencies Disclosure [Abstract]</t>
  </si>
  <si>
    <t>Commitments and Contingencies Disclosure [Text Block]</t>
  </si>
  <si>
    <t xml:space="preserve"> 6. Commitments and Contingencies Registration Rights Pursuant to a registration rights agreement entered into on May 19, 2015 with the holders of the founder shares, Private Placement Warrants and Warrants, the holders of the majority of these securities are entitled to make up to three demands, excluding short form demands, that the Company register such securities and shares that may be issued upon conversion of the Private Placement Warrants, Warrants and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2,250,000 2,250,000 10.00 The underwriters are entitled to an underwriting discount of 6.0 2.5 4,312,500 3.5 6,037,500</t>
  </si>
  <si>
    <t>Stockholders' Equity Note [Abstract]</t>
  </si>
  <si>
    <t>Stockholders' Equity Note Disclosure [Text Block]</t>
  </si>
  <si>
    <t xml:space="preserve"> 7. Shareholders’ Equity Preferred Shares - The Company is authorized to issue 20,000,000 0.0001 Ordinary Shares - On May 7, 2015, the Company filed an Amended and Restated Memorandum and Articles of Association increasing the number of authorized ordinary shares from 100,000,000 400,000,000 0.0001 5,303,868 16,258,632 Warrants - Public Warrants may only be exercised for a whole number of ordinary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s of ordinary shares at a price below its exercise price. Additionally, in no event will the Company be</t>
  </si>
  <si>
    <t>Fair Value Measurements</t>
  </si>
  <si>
    <t>Fair Value Disclosures [Abstract]</t>
  </si>
  <si>
    <t>Fair Value Disclosures [Text Block]</t>
  </si>
  <si>
    <t xml:space="preserv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June 30, 2015 Assets: Cash and securities held in Trust Account 1 $ 172,535,231 </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May 19, 2015, as well as the Company's Form 8-K, as filed with the SEC on June 1, 2015. The interim results for the period ended June 30, 2015 are not necessarily indicative of the results to be expected for the period from January 28, 2015 (inception) through December 31, 2015 or for any future interim periods.</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 )(</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June 30, 2015.</t>
  </si>
  <si>
    <t>Cash Held in Trust Account [Policy Text Block]</t>
  </si>
  <si>
    <t xml:space="preserve"> Cash and securities held in Trust Account At June 30, 2015, the assets held in the Trust Account were held in cash and U.S. Treasury Bills.</t>
  </si>
  <si>
    <t>Shares Subject to Mandatory Redemption, Changes in Redemption Value, Policy [Policy Text Block]</t>
  </si>
  <si>
    <t xml:space="preserv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5, the ordinary shares subject to possible redemption in the amount of $ 162,619,530 16,258,632</t>
  </si>
  <si>
    <t>Offering Costs [Policy Text Block]</t>
  </si>
  <si>
    <t xml:space="preserve"> Offering Costs Offering costs consist principally of legal, accounting and underwriting costs that were directly related to the Initial Public Offering. Offering costs amounting to $10,960,590 were charged to shareholder’s equity upon completion of the Initial Public Offering.</t>
  </si>
  <si>
    <t>Income Tax, Policy [Policy Text Block]</t>
  </si>
  <si>
    <t xml:space="preserve">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t>
  </si>
  <si>
    <t>Earnings Per Share, Policy [Policy Text Block]</t>
  </si>
  <si>
    <t xml:space="preserve"> Net income (loss) per share The Company complies with accounting and disclosure requirements of ASC Topic 260, “Earnings Per Share.” Net income (loss) per share is computed by dividing net income (loss) by the weighted average number of ordinary shares outstanding during the period. Ordinary shares subject to possible redemption at June 30, 2015 have been excluded from the calculation of basic income (loss) per share since such shares, if redeemed, only participate in their pro rata share of the Trust Account earnings. At June 30, 2015,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income (loss) per share, since the exercise of the warrants is contingent upon the occurrence of future events. As a result, diluted income (loss) per share is the same as basic income (loss) per share for the periods</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except as discussed elsewhere, the Company did not identify any recognized or non-recognized subsequent events that would have required adjustment or disclosure in the financial statements.</t>
  </si>
  <si>
    <t>Fair Value Measurements (Tables)</t>
  </si>
  <si>
    <t>Fair Value, Assets Measured on Recurring Basis [Table Text Block]</t>
  </si>
  <si>
    <t xml:space="preserve"> The following table presents information about the Company’s assets that are measured at fair value on a recurring basis at June 30, 2015 and indicates the fair value hierarchy of the valuation inputs the Company utilized to determine such fair value: Description Level June 30, 2015 Assets: Cash and securities held in Trust Account 1 $ 172,535,231 </t>
  </si>
  <si>
    <t>Description of Organization and Business Operations (Details Textual) - USD ($)</t>
  </si>
  <si>
    <t>1 Months Ended</t>
  </si>
  <si>
    <t>6 Months Ended</t>
  </si>
  <si>
    <t>May. 26, 2015</t>
  </si>
  <si>
    <t>Jan. 27, 2015</t>
  </si>
  <si>
    <t>Organization, Consolidation and Presentation of Financial Statements [Line Items]</t>
  </si>
  <si>
    <t>Proceeds from Issuance of Warrants</t>
  </si>
  <si>
    <t>Expense Related to Distribution or Servicing and Underwriting Fees</t>
  </si>
  <si>
    <t>Deferred Offering Costs</t>
  </si>
  <si>
    <t>Common Units Issued In Initial Public Offering</t>
  </si>
  <si>
    <t>Other Ownership Interests, Offering Costs</t>
  </si>
  <si>
    <t>Entity Incorporation, Date of Incorporation</t>
  </si>
  <si>
    <t>Jan. 28,
		2015</t>
  </si>
  <si>
    <t>Cash and Cash Equivalents, at Carrying Value, Total</t>
  </si>
  <si>
    <t>Private Placement Warrants [Member]</t>
  </si>
  <si>
    <t>Stock and Warrants Issued During Period, Value, Preferred Stock and Warrants</t>
  </si>
  <si>
    <t>Class of Warrant or Right, Exercise Price of Warrants or Rights</t>
  </si>
  <si>
    <t>IPO [Member]</t>
  </si>
  <si>
    <t>Proceeds from Issuance Initial Public Offering</t>
  </si>
  <si>
    <t>Common Units Issued Price Per Share</t>
  </si>
  <si>
    <t>Over-Allotment Option [Member]</t>
  </si>
  <si>
    <t>Summary of Significant Accounting Policies (Details Textual) - Jun. 30, 2015 - USD ($)</t>
  </si>
  <si>
    <t>Significant Accounting Policies Disclosure [Line Items]</t>
  </si>
  <si>
    <t>Cash, FDIC Insured Amount</t>
  </si>
  <si>
    <t>Temporary Equity, Shares Outstanding</t>
  </si>
  <si>
    <t>Temporary Equity, Carrying Amount, Attributable to Parent</t>
  </si>
  <si>
    <t>Initial Public Offering (Details Textual) - $ / shares</t>
  </si>
  <si>
    <t>Initial Public Offering [Line Items]</t>
  </si>
  <si>
    <t>Common Stock Units Issued</t>
  </si>
  <si>
    <t>Common Stock Units Issued Price Per Share</t>
  </si>
  <si>
    <t>Underwriters [Member]</t>
  </si>
  <si>
    <t>Private Placement (Details Textual) - Jun. 30, 2015 - Private Placement [Member] - $ / shares</t>
  </si>
  <si>
    <t>Private Placement [Line Items]</t>
  </si>
  <si>
    <t>Shares, Issued</t>
  </si>
  <si>
    <t>Shares Issued, Price Per Share</t>
  </si>
  <si>
    <t>Related Party Transactions (Details Textual) - USD ($)</t>
  </si>
  <si>
    <t>May. 19, 2015</t>
  </si>
  <si>
    <t>May. 02, 2015</t>
  </si>
  <si>
    <t>Related Party Transaction [Line Items]</t>
  </si>
  <si>
    <t>Common Stock, Value, Issued</t>
  </si>
  <si>
    <t>Notes Payable, Related Parties, Current</t>
  </si>
  <si>
    <t>Due to Other Related Parties, Classified, Current</t>
  </si>
  <si>
    <t>Working Capital Loan</t>
  </si>
  <si>
    <t>Due to Affiliate, Current</t>
  </si>
  <si>
    <t>Administrative Fees Expense</t>
  </si>
  <si>
    <t>Management [Member]</t>
  </si>
  <si>
    <t>Warrant [Member]</t>
  </si>
  <si>
    <t>Debt Instrument, Convertible, Conversion Price</t>
  </si>
  <si>
    <t>GPIAC, LLC [Member]</t>
  </si>
  <si>
    <t>Founder [Member]</t>
  </si>
  <si>
    <t>Treasury Stock, Shares</t>
  </si>
  <si>
    <t>Commitments and Contingencies (Details Textual) - USD ($)</t>
  </si>
  <si>
    <t>Commitments And Contingencies [Line Items]</t>
  </si>
  <si>
    <t>Underwriters Discount Percentage</t>
  </si>
  <si>
    <t>6.00%</t>
  </si>
  <si>
    <t>Underwriters Deferred Discount Amount</t>
  </si>
  <si>
    <t>Payments To Underwriters In Cash</t>
  </si>
  <si>
    <t>Minimum [Member]</t>
  </si>
  <si>
    <t>2.50%</t>
  </si>
  <si>
    <t>Maximum [Member]</t>
  </si>
  <si>
    <t>3.50%</t>
  </si>
  <si>
    <t>Purchase Price Per Share</t>
  </si>
  <si>
    <t>Shareholders' Equity (Details Textual) - Jun. 30, 2015 - $ / shares</t>
  </si>
  <si>
    <t>Class of Stock [Line Items]</t>
  </si>
  <si>
    <t>Preferred Stock, Par or Stated Value Per Share</t>
  </si>
  <si>
    <t>Common Stock, Par or Stated Value Per Share</t>
  </si>
  <si>
    <t>Scenario, Previously Reported [Member]</t>
  </si>
  <si>
    <t>Restatement Adjustment [Member]</t>
  </si>
  <si>
    <t>Fair Value Measurements (Details)</t>
  </si>
  <si>
    <t>Jun. 30, 2015USD ($)</t>
  </si>
  <si>
    <t>Assets:</t>
  </si>
  <si>
    <t>Fair Value, Inputs, Level 1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5282</v>
      </c>
    </row>
    <row r="6" spans="1:3">
      <c r="A6" t="s" s="4">
        <v>8</v>
      </c>
      <c r="B6" t="s" s="4">
        <v>9</v>
      </c>
    </row>
    <row r="7" spans="1:3">
      <c r="A7" t="s" s="4">
        <v>10</v>
      </c>
      <c r="B7" t="s" s="4">
        <v>11</v>
      </c>
    </row>
    <row r="8" spans="1:3">
      <c r="A8" t="s" s="4">
        <v>12</v>
      </c>
      <c r="B8" t="s" s="4">
        <v>13</v>
      </c>
    </row>
    <row r="9" spans="1:3">
      <c r="A9" t="s" s="4">
        <v>14</v>
      </c>
      <c r="C9" t="n" s="5">
        <v>21562500</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5</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7</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12</v>
      </c>
    </row>
    <row r="4" spans="1:2">
      <c r="A4" t="s" s="4">
        <v>138</v>
      </c>
      <c r="B4" t="s" s="4">
        <v>139</v>
      </c>
    </row>
    <row r="5" spans="1:2">
      <c r="A5" t="s" s="4">
        <v>140</v>
      </c>
      <c r="B5" t="s" s="4">
        <v>141</v>
      </c>
    </row>
    <row r="6" spans="1:2">
      <c r="A6" t="s" s="4">
        <v>142</v>
      </c>
      <c r="B6" t="s" s="4">
        <v>143</v>
      </c>
    </row>
    <row r="7" spans="1:2">
      <c r="A7" t="s" s="4">
        <v>144</v>
      </c>
      <c r="B7" t="s" s="4">
        <v>145</v>
      </c>
    </row>
    <row r="8" spans="1:2">
      <c r="A8" t="s" s="4">
        <v>146</v>
      </c>
      <c r="B8" t="s" s="4">
        <v>147</v>
      </c>
    </row>
    <row r="9" spans="1:2">
      <c r="A9" t="s" s="4">
        <v>148</v>
      </c>
      <c r="B9" t="s" s="4">
        <v>149</v>
      </c>
    </row>
    <row r="10" spans="1:2">
      <c r="A10" t="s" s="4">
        <v>150</v>
      </c>
      <c r="B10" t="s" s="4">
        <v>151</v>
      </c>
    </row>
    <row r="11" spans="1:2">
      <c r="A11" t="s" s="4">
        <v>152</v>
      </c>
      <c r="B11" t="s" s="4">
        <v>153</v>
      </c>
    </row>
    <row r="12" spans="1:2">
      <c r="A12" t="s" s="4">
        <v>154</v>
      </c>
      <c r="B12" t="s" s="4">
        <v>155</v>
      </c>
    </row>
    <row r="13" spans="1:2">
      <c r="A13" t="s" s="4">
        <v>156</v>
      </c>
      <c r="B13" t="s" s="4">
        <v>157</v>
      </c>
    </row>
    <row r="14" spans="1:2">
      <c r="A14" t="s" s="4">
        <v>158</v>
      </c>
      <c r="B14" t="s" s="4">
        <v>159</v>
      </c>
    </row>
    <row r="15" spans="1:2">
      <c r="A15" t="s" s="4">
        <v>160</v>
      </c>
      <c r="B15" t="s" s="4">
        <v>161</v>
      </c>
    </row>
    <row r="16" spans="1:2">
      <c r="A16" t="s" s="4">
        <v>162</v>
      </c>
      <c r="B16"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4</v>
      </c>
      <c r="B1" t="s" s="2">
        <v>1</v>
      </c>
    </row>
    <row r="2" spans="1:2">
      <c r="B2" t="s" s="2">
        <v>2</v>
      </c>
    </row>
    <row r="3" spans="1:2">
      <c r="A3" t="s" s="3">
        <v>134</v>
      </c>
    </row>
    <row r="4" spans="1:2">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167</v>
      </c>
      <c r="B1" t="s" s="2">
        <v>168</v>
      </c>
      <c r="C1" t="s" s="2">
        <v>1</v>
      </c>
      <c r="D1" t="s" s="2">
        <v>169</v>
      </c>
    </row>
    <row r="2" spans="1:5">
      <c r="B2" t="s" s="2">
        <v>170</v>
      </c>
      <c r="C2" t="s" s="2">
        <v>2</v>
      </c>
      <c r="D2" t="s" s="2">
        <v>2</v>
      </c>
      <c r="E2" t="s" s="2">
        <v>171</v>
      </c>
    </row>
    <row r="3" spans="1:5">
      <c r="A3" t="s" s="3">
        <v>172</v>
      </c>
    </row>
    <row r="4" spans="1:5">
      <c r="A4" t="s" s="4">
        <v>173</v>
      </c>
      <c r="C4" t="n" s="7">
        <v>6062500</v>
      </c>
    </row>
    <row r="5" spans="1:5">
      <c r="A5" t="s" s="4">
        <v>174</v>
      </c>
      <c r="B5" t="n" s="7">
        <v>4312500</v>
      </c>
    </row>
    <row r="6" spans="1:5">
      <c r="A6" t="s" s="4">
        <v>175</v>
      </c>
      <c r="B6" t="n" s="7">
        <v>6037500</v>
      </c>
    </row>
    <row r="7" spans="1:5">
      <c r="A7" t="s" s="4">
        <v>176</v>
      </c>
      <c r="B7" t="n" s="5">
        <v>17250000</v>
      </c>
    </row>
    <row r="8" spans="1:5">
      <c r="A8" t="s" s="4">
        <v>177</v>
      </c>
      <c r="B8" t="n" s="7">
        <v>10960590</v>
      </c>
    </row>
    <row r="9" spans="1:5">
      <c r="A9" t="s" s="4">
        <v>178</v>
      </c>
      <c r="D9" t="s" s="4">
        <v>179</v>
      </c>
    </row>
    <row r="10" spans="1:5">
      <c r="A10" t="s" s="4">
        <v>180</v>
      </c>
      <c r="C10" t="n" s="7">
        <v>1110063</v>
      </c>
      <c r="D10" t="n" s="7">
        <v>1110063</v>
      </c>
      <c r="E10" t="n" s="7">
        <v>0</v>
      </c>
    </row>
    <row r="11" spans="1:5">
      <c r="A11" t="s" s="4">
        <v>181</v>
      </c>
    </row>
    <row r="12" spans="1:5">
      <c r="A12" t="s" s="3">
        <v>172</v>
      </c>
    </row>
    <row r="13" spans="1:5">
      <c r="A13" t="s" s="4">
        <v>182</v>
      </c>
      <c r="B13" t="n" s="7">
        <v>6062500</v>
      </c>
    </row>
    <row r="14" spans="1:5">
      <c r="A14" t="s" s="4">
        <v>183</v>
      </c>
      <c r="B14" t="n" s="7">
        <v>1</v>
      </c>
    </row>
    <row r="15" spans="1:5">
      <c r="A15" t="s" s="4">
        <v>173</v>
      </c>
      <c r="B15" t="n" s="7">
        <v>6062500</v>
      </c>
    </row>
    <row r="16" spans="1:5">
      <c r="A16" t="s" s="4">
        <v>184</v>
      </c>
    </row>
    <row r="17" spans="1:5">
      <c r="A17" t="s" s="3">
        <v>172</v>
      </c>
    </row>
    <row r="18" spans="1:5">
      <c r="A18" t="s" s="4">
        <v>185</v>
      </c>
      <c r="B18" t="n" s="7">
        <v>172500000</v>
      </c>
    </row>
    <row r="19" spans="1:5">
      <c r="A19" t="s" s="4">
        <v>186</v>
      </c>
      <c r="B19" t="n" s="7">
        <v>10</v>
      </c>
    </row>
    <row r="20" spans="1:5">
      <c r="A20" t="s" s="4">
        <v>176</v>
      </c>
      <c r="B20" t="n" s="5">
        <v>172500000</v>
      </c>
    </row>
    <row r="21" spans="1:5">
      <c r="A21" t="s" s="4">
        <v>177</v>
      </c>
      <c r="B21" t="n" s="7">
        <v>610590</v>
      </c>
    </row>
    <row r="22" spans="1:5">
      <c r="A22" t="s" s="4">
        <v>187</v>
      </c>
    </row>
    <row r="23" spans="1:5">
      <c r="A23" t="s" s="3">
        <v>172</v>
      </c>
    </row>
    <row r="24" spans="1:5">
      <c r="A24" t="s" s="4">
        <v>186</v>
      </c>
      <c r="C24" t="n" s="7">
        <v>10</v>
      </c>
      <c r="D24" t="n" s="7">
        <v>10</v>
      </c>
    </row>
    <row r="25" spans="1:5">
      <c r="A25" t="s" s="4">
        <v>176</v>
      </c>
      <c r="B25" t="n" s="5">
        <v>2250000</v>
      </c>
      <c r="C25" t="n" s="5">
        <v>2250000</v>
      </c>
      <c r="D25" t="n" s="5">
        <v>2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t="s" s="1">
        <v>188</v>
      </c>
      <c r="B1" t="s" s="2">
        <v>45</v>
      </c>
    </row>
    <row r="2" spans="1:2">
      <c r="A2" t="s" s="3">
        <v>189</v>
      </c>
    </row>
    <row r="3" spans="1:2">
      <c r="A3" t="s" s="4">
        <v>190</v>
      </c>
      <c r="B3" t="n" s="7">
        <v>250000</v>
      </c>
    </row>
    <row r="4" spans="1:2">
      <c r="A4" t="s" s="4">
        <v>191</v>
      </c>
      <c r="B4" t="n" s="5">
        <v>16258632</v>
      </c>
    </row>
    <row r="5" spans="1:2">
      <c r="A5" t="s" s="4">
        <v>192</v>
      </c>
      <c r="B5" t="n" s="7">
        <v>16261953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193</v>
      </c>
      <c r="B1" t="s" s="2">
        <v>2</v>
      </c>
      <c r="C1" t="s" s="2">
        <v>170</v>
      </c>
    </row>
    <row r="2" spans="1:3">
      <c r="A2" t="s" s="3">
        <v>194</v>
      </c>
    </row>
    <row r="3" spans="1:3">
      <c r="A3" t="s" s="4">
        <v>176</v>
      </c>
      <c r="C3" t="n" s="5">
        <v>17250000</v>
      </c>
    </row>
    <row r="4" spans="1:3">
      <c r="A4" t="s" s="4">
        <v>184</v>
      </c>
    </row>
    <row r="5" spans="1:3">
      <c r="A5" t="s" s="3">
        <v>194</v>
      </c>
    </row>
    <row r="6" spans="1:3">
      <c r="A6" t="s" s="4">
        <v>195</v>
      </c>
      <c r="B6" t="n" s="5">
        <v>15000000</v>
      </c>
    </row>
    <row r="7" spans="1:3">
      <c r="A7" t="s" s="4">
        <v>196</v>
      </c>
      <c r="B7" t="n" s="7">
        <v>10</v>
      </c>
    </row>
    <row r="8" spans="1:3">
      <c r="A8" t="s" s="4">
        <v>176</v>
      </c>
      <c r="C8" t="n" s="5">
        <v>172500000</v>
      </c>
    </row>
    <row r="9" spans="1:3">
      <c r="A9" t="s" s="4">
        <v>186</v>
      </c>
      <c r="C9" t="n" s="7">
        <v>10</v>
      </c>
    </row>
    <row r="10" spans="1:3">
      <c r="A10" t="s" s="4">
        <v>187</v>
      </c>
    </row>
    <row r="11" spans="1:3">
      <c r="A11" t="s" s="3">
        <v>194</v>
      </c>
    </row>
    <row r="12" spans="1:3">
      <c r="A12" t="s" s="4">
        <v>176</v>
      </c>
      <c r="B12" t="n" s="5">
        <v>2250000</v>
      </c>
      <c r="C12" t="n" s="5">
        <v>2250000</v>
      </c>
    </row>
    <row r="13" spans="1:3">
      <c r="A13" t="s" s="4">
        <v>186</v>
      </c>
      <c r="B13" t="n" s="7">
        <v>10</v>
      </c>
    </row>
    <row r="14" spans="1:3">
      <c r="A14" t="s" s="4">
        <v>197</v>
      </c>
    </row>
    <row r="15" spans="1:3">
      <c r="A15" t="s" s="3">
        <v>194</v>
      </c>
    </row>
    <row r="16" spans="1:3">
      <c r="A16" t="s" s="4">
        <v>183</v>
      </c>
      <c r="B16" t="n" s="9">
        <v>1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4"/>
  </cols>
  <sheetData>
    <row r="1" spans="1:2">
      <c r="A1" t="s" s="1">
        <v>24</v>
      </c>
      <c r="B1" t="s" s="2">
        <v>2</v>
      </c>
    </row>
    <row r="2" spans="1:2">
      <c r="A2" t="s" s="3">
        <v>25</v>
      </c>
    </row>
    <row r="3" spans="1:2">
      <c r="A3" t="s" s="4">
        <v>26</v>
      </c>
      <c r="B3" t="n" s="7">
        <v>1110063</v>
      </c>
    </row>
    <row r="4" spans="1:2">
      <c r="A4" t="s" s="4">
        <v>27</v>
      </c>
      <c r="B4" t="n" s="5">
        <v>21745</v>
      </c>
    </row>
    <row r="5" spans="1:2">
      <c r="A5" t="s" s="4">
        <v>28</v>
      </c>
      <c r="B5" t="n" s="5">
        <v>1131808</v>
      </c>
    </row>
    <row r="6" spans="1:2">
      <c r="A6" t="s" s="4">
        <v>29</v>
      </c>
      <c r="B6" t="n" s="5">
        <v>172535231</v>
      </c>
    </row>
    <row r="7" spans="1:2">
      <c r="A7" t="s" s="4">
        <v>30</v>
      </c>
      <c r="B7" t="n" s="5">
        <v>173667039</v>
      </c>
    </row>
    <row r="8" spans="1:2">
      <c r="A8" t="s" s="3">
        <v>31</v>
      </c>
    </row>
    <row r="9" spans="1:2">
      <c r="A9" t="s" s="4">
        <v>32</v>
      </c>
      <c r="B9" t="n" s="5">
        <v>10000</v>
      </c>
    </row>
    <row r="10" spans="1:2">
      <c r="A10" t="s" s="4">
        <v>33</v>
      </c>
      <c r="B10" t="n" s="5">
        <v>6037500</v>
      </c>
    </row>
    <row r="11" spans="1:2">
      <c r="A11" t="s" s="4">
        <v>34</v>
      </c>
      <c r="B11" t="n" s="7">
        <v>6047500</v>
      </c>
    </row>
    <row r="12" spans="1:2">
      <c r="A12" t="s" s="4">
        <v>35</v>
      </c>
    </row>
    <row r="13" spans="1:2">
      <c r="A13" t="s" s="4">
        <v>36</v>
      </c>
      <c r="B13" t="n" s="7">
        <v>162619530</v>
      </c>
    </row>
    <row r="14" spans="1:2">
      <c r="A14" t="s" s="3">
        <v>37</v>
      </c>
    </row>
    <row r="15" spans="1:2">
      <c r="A15" t="s" s="4">
        <v>38</v>
      </c>
      <c r="B15" t="n" s="5">
        <v>0</v>
      </c>
    </row>
    <row r="16" spans="1:2">
      <c r="A16" t="s" s="4">
        <v>39</v>
      </c>
      <c r="B16" t="n" s="5">
        <v>530</v>
      </c>
    </row>
    <row r="17" spans="1:2">
      <c r="A17" t="s" s="4">
        <v>40</v>
      </c>
      <c r="B17" t="n" s="5">
        <v>5006850</v>
      </c>
    </row>
    <row r="18" spans="1:2">
      <c r="A18" t="s" s="4">
        <v>41</v>
      </c>
      <c r="B18" t="n" s="5">
        <v>-7371</v>
      </c>
    </row>
    <row r="19" spans="1:2">
      <c r="A19" t="s" s="4">
        <v>42</v>
      </c>
      <c r="B19" t="n" s="5">
        <v>5000009</v>
      </c>
    </row>
    <row r="20" spans="1:2">
      <c r="A20" t="s" s="4">
        <v>43</v>
      </c>
      <c r="B20" t="n" s="7">
        <v>173667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t="s" s="1">
        <v>198</v>
      </c>
      <c r="B1" t="s" s="2">
        <v>45</v>
      </c>
    </row>
    <row r="2" spans="1:2">
      <c r="A2" t="s" s="3">
        <v>199</v>
      </c>
    </row>
    <row r="3" spans="1:2">
      <c r="A3" t="s" s="4">
        <v>200</v>
      </c>
      <c r="B3" t="n" s="5">
        <v>6062500</v>
      </c>
    </row>
    <row r="4" spans="1:2">
      <c r="A4" t="s" s="4">
        <v>201</v>
      </c>
      <c r="B4" t="n" s="7">
        <v>1</v>
      </c>
    </row>
    <row r="5" spans="1:2">
      <c r="A5" t="s" s="4">
        <v>183</v>
      </c>
      <c r="B5" t="n" s="9">
        <v>1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t="s" s="1">
        <v>202</v>
      </c>
      <c r="B1" t="s" s="2">
        <v>1</v>
      </c>
    </row>
    <row r="2" spans="1:5">
      <c r="B2" t="s" s="2">
        <v>2</v>
      </c>
      <c r="C2" t="s" s="2">
        <v>170</v>
      </c>
      <c r="D2" t="s" s="2">
        <v>203</v>
      </c>
      <c r="E2" t="s" s="2">
        <v>204</v>
      </c>
    </row>
    <row r="3" spans="1:5">
      <c r="A3" t="s" s="3">
        <v>205</v>
      </c>
    </row>
    <row r="4" spans="1:5">
      <c r="A4" t="s" s="4">
        <v>52</v>
      </c>
      <c r="B4" t="n" s="5">
        <v>5303868</v>
      </c>
    </row>
    <row r="5" spans="1:5">
      <c r="A5" t="s" s="4">
        <v>206</v>
      </c>
      <c r="B5" t="n" s="7">
        <v>530</v>
      </c>
    </row>
    <row r="6" spans="1:5">
      <c r="A6" t="s" s="4">
        <v>207</v>
      </c>
      <c r="B6" t="n" s="5">
        <v>100000</v>
      </c>
    </row>
    <row r="7" spans="1:5">
      <c r="A7" t="s" s="4">
        <v>208</v>
      </c>
      <c r="C7" t="n" s="7">
        <v>86321</v>
      </c>
    </row>
    <row r="8" spans="1:5">
      <c r="A8" t="s" s="4">
        <v>209</v>
      </c>
      <c r="B8" t="n" s="5">
        <v>1000000</v>
      </c>
    </row>
    <row r="9" spans="1:5">
      <c r="A9" t="s" s="4">
        <v>210</v>
      </c>
      <c r="B9" t="n" s="5">
        <v>10000</v>
      </c>
      <c r="D9" t="n" s="7">
        <v>10000</v>
      </c>
    </row>
    <row r="10" spans="1:5">
      <c r="A10" t="s" s="4">
        <v>211</v>
      </c>
      <c r="B10" t="n" s="7">
        <v>20000</v>
      </c>
    </row>
    <row r="11" spans="1:5">
      <c r="A11" t="s" s="4">
        <v>212</v>
      </c>
    </row>
    <row r="12" spans="1:5">
      <c r="A12" t="s" s="3">
        <v>205</v>
      </c>
    </row>
    <row r="13" spans="1:5">
      <c r="A13" t="s" s="4">
        <v>208</v>
      </c>
      <c r="C13" t="n" s="7">
        <v>85000</v>
      </c>
    </row>
    <row r="14" spans="1:5">
      <c r="A14" t="s" s="4">
        <v>213</v>
      </c>
    </row>
    <row r="15" spans="1:5">
      <c r="A15" t="s" s="3">
        <v>205</v>
      </c>
    </row>
    <row r="16" spans="1:5">
      <c r="A16" t="s" s="4">
        <v>214</v>
      </c>
      <c r="B16" t="n" s="7">
        <v>1</v>
      </c>
    </row>
    <row r="17" spans="1:5">
      <c r="A17" t="s" s="4">
        <v>197</v>
      </c>
    </row>
    <row r="18" spans="1:5">
      <c r="A18" t="s" s="3">
        <v>205</v>
      </c>
    </row>
    <row r="19" spans="1:5">
      <c r="A19" t="s" s="4">
        <v>200</v>
      </c>
      <c r="B19" t="n" s="5">
        <v>2250000</v>
      </c>
      <c r="C19" t="n" s="5">
        <v>2250000</v>
      </c>
    </row>
    <row r="20" spans="1:5">
      <c r="A20" t="s" s="4">
        <v>215</v>
      </c>
    </row>
    <row r="21" spans="1:5">
      <c r="A21" t="s" s="3">
        <v>205</v>
      </c>
    </row>
    <row r="22" spans="1:5">
      <c r="A22" t="s" s="4">
        <v>52</v>
      </c>
      <c r="E22" t="n" s="5">
        <v>4312500</v>
      </c>
    </row>
    <row r="23" spans="1:5">
      <c r="A23" t="s" s="4">
        <v>206</v>
      </c>
      <c r="E23" t="n" s="7">
        <v>25000</v>
      </c>
    </row>
    <row r="24" spans="1:5">
      <c r="A24" t="s" s="4">
        <v>216</v>
      </c>
    </row>
    <row r="25" spans="1:5">
      <c r="A25" t="s" s="3">
        <v>205</v>
      </c>
    </row>
    <row r="26" spans="1:5">
      <c r="A26" t="s" s="4">
        <v>217</v>
      </c>
      <c r="B26" t="n" s="5">
        <v>562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218</v>
      </c>
      <c r="B1" t="s" s="2">
        <v>168</v>
      </c>
    </row>
    <row r="2" spans="1:3">
      <c r="B2" t="s" s="2">
        <v>170</v>
      </c>
      <c r="C2" t="s" s="2">
        <v>2</v>
      </c>
    </row>
    <row r="3" spans="1:3">
      <c r="A3" t="s" s="3">
        <v>219</v>
      </c>
    </row>
    <row r="4" spans="1:3">
      <c r="A4" t="s" s="4">
        <v>220</v>
      </c>
      <c r="B4" t="s" s="4">
        <v>221</v>
      </c>
    </row>
    <row r="5" spans="1:3">
      <c r="A5" t="s" s="4">
        <v>222</v>
      </c>
      <c r="B5" t="n" s="7">
        <v>6037500</v>
      </c>
    </row>
    <row r="6" spans="1:3">
      <c r="A6" t="s" s="4">
        <v>223</v>
      </c>
      <c r="B6" t="n" s="7">
        <v>4312500</v>
      </c>
    </row>
    <row r="7" spans="1:3">
      <c r="A7" t="s" s="4">
        <v>224</v>
      </c>
    </row>
    <row r="8" spans="1:3">
      <c r="A8" t="s" s="3">
        <v>219</v>
      </c>
    </row>
    <row r="9" spans="1:3">
      <c r="A9" t="s" s="4">
        <v>220</v>
      </c>
      <c r="B9" t="s" s="4">
        <v>225</v>
      </c>
    </row>
    <row r="10" spans="1:3">
      <c r="A10" t="s" s="4">
        <v>226</v>
      </c>
    </row>
    <row r="11" spans="1:3">
      <c r="A11" t="s" s="3">
        <v>219</v>
      </c>
    </row>
    <row r="12" spans="1:3">
      <c r="A12" t="s" s="4">
        <v>220</v>
      </c>
      <c r="B12" t="s" s="4">
        <v>227</v>
      </c>
    </row>
    <row r="13" spans="1:3">
      <c r="A13" t="s" s="4">
        <v>187</v>
      </c>
    </row>
    <row r="14" spans="1:3">
      <c r="A14" t="s" s="3">
        <v>219</v>
      </c>
    </row>
    <row r="15" spans="1:3">
      <c r="A15" t="s" s="4">
        <v>228</v>
      </c>
      <c r="B15" t="n" s="7">
        <v>10</v>
      </c>
    </row>
    <row r="16" spans="1:3">
      <c r="A16" t="s" s="4">
        <v>197</v>
      </c>
    </row>
    <row r="17" spans="1:3">
      <c r="A17" t="s" s="3">
        <v>219</v>
      </c>
    </row>
    <row r="18" spans="1:3">
      <c r="A18" t="s" s="4">
        <v>200</v>
      </c>
      <c r="B18" t="n" s="5">
        <v>2250000</v>
      </c>
      <c r="C18" t="n" s="5">
        <v>2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11"/>
  </cols>
  <sheetData>
    <row r="1" spans="1:2">
      <c r="A1" t="s" s="1">
        <v>229</v>
      </c>
      <c r="B1" t="s" s="2">
        <v>45</v>
      </c>
    </row>
    <row r="2" spans="1:2">
      <c r="A2" t="s" s="3">
        <v>230</v>
      </c>
    </row>
    <row r="3" spans="1:2">
      <c r="A3" t="s" s="4">
        <v>47</v>
      </c>
      <c r="B3" t="n" s="5">
        <v>20000000</v>
      </c>
    </row>
    <row r="4" spans="1:2">
      <c r="A4" t="s" s="4">
        <v>231</v>
      </c>
      <c r="B4" t="n" s="8">
        <v>0.0001</v>
      </c>
    </row>
    <row r="5" spans="1:2">
      <c r="A5" t="s" s="4">
        <v>51</v>
      </c>
      <c r="B5" t="n" s="5">
        <v>400000000</v>
      </c>
    </row>
    <row r="6" spans="1:2">
      <c r="A6" t="s" s="4">
        <v>232</v>
      </c>
      <c r="B6" t="n" s="8">
        <v>0.0001</v>
      </c>
    </row>
    <row r="7" spans="1:2">
      <c r="A7" t="s" s="4">
        <v>52</v>
      </c>
      <c r="B7" t="n" s="5">
        <v>5303868</v>
      </c>
    </row>
    <row r="8" spans="1:2">
      <c r="A8" t="s" s="4">
        <v>53</v>
      </c>
      <c r="B8" t="n" s="5">
        <v>5303868</v>
      </c>
    </row>
    <row r="9" spans="1:2">
      <c r="A9" t="s" s="4">
        <v>54</v>
      </c>
      <c r="B9" t="n" s="5">
        <v>16258632</v>
      </c>
    </row>
    <row r="10" spans="1:2">
      <c r="A10" t="s" s="4">
        <v>233</v>
      </c>
    </row>
    <row r="11" spans="1:2">
      <c r="A11" t="s" s="3">
        <v>230</v>
      </c>
    </row>
    <row r="12" spans="1:2">
      <c r="A12" t="s" s="4">
        <v>51</v>
      </c>
      <c r="B12" t="n" s="5">
        <v>100000000</v>
      </c>
    </row>
    <row r="13" spans="1:2">
      <c r="A13" t="s" s="4">
        <v>234</v>
      </c>
    </row>
    <row r="14" spans="1:2">
      <c r="A14" t="s" s="3">
        <v>230</v>
      </c>
    </row>
    <row r="15" spans="1:2">
      <c r="A15" t="s" s="4">
        <v>51</v>
      </c>
      <c r="B15" t="n" s="5">
        <v>4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t="s" s="1">
        <v>235</v>
      </c>
      <c r="B1" t="s" s="2">
        <v>236</v>
      </c>
    </row>
    <row r="2" spans="1:2">
      <c r="A2" t="s" s="3">
        <v>237</v>
      </c>
    </row>
    <row r="3" spans="1:2">
      <c r="A3" t="s" s="4">
        <v>29</v>
      </c>
      <c r="B3" t="n" s="7">
        <v>172535231</v>
      </c>
    </row>
    <row r="4" spans="1:2">
      <c r="A4" t="s" s="4">
        <v>238</v>
      </c>
    </row>
    <row r="5" spans="1:2">
      <c r="A5" t="s" s="3">
        <v>237</v>
      </c>
    </row>
    <row r="6" spans="1:2">
      <c r="A6" t="s" s="4">
        <v>29</v>
      </c>
      <c r="B6" t="n" s="7">
        <v>1725352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1"/>
  </cols>
  <sheetData>
    <row r="1" spans="1:2">
      <c r="A1" t="s" s="1">
        <v>44</v>
      </c>
      <c r="B1" t="s" s="2">
        <v>45</v>
      </c>
    </row>
    <row r="2" spans="1:2">
      <c r="A2" t="s" s="4">
        <v>46</v>
      </c>
      <c r="B2" t="n" s="8">
        <v>0.0001</v>
      </c>
    </row>
    <row r="3" spans="1:2">
      <c r="A3" t="s" s="4">
        <v>47</v>
      </c>
      <c r="B3" t="n" s="5">
        <v>20000000</v>
      </c>
    </row>
    <row r="4" spans="1:2">
      <c r="A4" t="s" s="4">
        <v>48</v>
      </c>
      <c r="B4" t="n" s="5">
        <v>0</v>
      </c>
    </row>
    <row r="5" spans="1:2">
      <c r="A5" t="s" s="4">
        <v>49</v>
      </c>
      <c r="B5" t="n" s="5">
        <v>0</v>
      </c>
    </row>
    <row r="6" spans="1:2">
      <c r="A6" t="s" s="4">
        <v>50</v>
      </c>
      <c r="B6" t="n" s="8">
        <v>0.0001</v>
      </c>
    </row>
    <row r="7" spans="1:2">
      <c r="A7" t="s" s="4">
        <v>51</v>
      </c>
      <c r="B7" t="n" s="5">
        <v>400000000</v>
      </c>
    </row>
    <row r="8" spans="1:2">
      <c r="A8" t="s" s="4">
        <v>52</v>
      </c>
      <c r="B8" t="n" s="5">
        <v>5303868</v>
      </c>
    </row>
    <row r="9" spans="1:2">
      <c r="A9" t="s" s="4">
        <v>53</v>
      </c>
      <c r="B9" t="n" s="5">
        <v>5303868</v>
      </c>
    </row>
    <row r="10" spans="1:2">
      <c r="A10" t="s" s="4">
        <v>54</v>
      </c>
      <c r="B10" t="n" s="5">
        <v>162586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0"/>
    <col customWidth="1" max="3" min="3" width="10"/>
  </cols>
  <sheetData>
    <row r="1" spans="1:3">
      <c r="A1" t="s" s="1">
        <v>55</v>
      </c>
      <c r="B1" t="s" s="2">
        <v>45</v>
      </c>
      <c r="C1" t="s" s="2">
        <v>45</v>
      </c>
    </row>
    <row r="2" spans="1:3">
      <c r="A2" t="s" s="4">
        <v>56</v>
      </c>
      <c r="B2" t="n" s="7">
        <v>33251</v>
      </c>
      <c r="C2" t="n" s="7">
        <v>42602</v>
      </c>
    </row>
    <row r="3" spans="1:3">
      <c r="A3" t="s" s="4">
        <v>57</v>
      </c>
      <c r="B3" t="n" s="5">
        <v>-33251</v>
      </c>
      <c r="C3" t="n" s="5">
        <v>-42602</v>
      </c>
    </row>
    <row r="4" spans="1:3">
      <c r="A4" t="s" s="3">
        <v>58</v>
      </c>
    </row>
    <row r="5" spans="1:3">
      <c r="A5" t="s" s="4">
        <v>59</v>
      </c>
      <c r="B5" t="n" s="5">
        <v>35231</v>
      </c>
      <c r="C5" t="n" s="5">
        <v>35231</v>
      </c>
    </row>
    <row r="6" spans="1:3">
      <c r="A6" t="s" s="4">
        <v>60</v>
      </c>
      <c r="B6" t="n" s="7">
        <v>1980</v>
      </c>
      <c r="C6" t="n" s="7">
        <v>-7371</v>
      </c>
    </row>
    <row r="7" spans="1:3">
      <c r="A7" t="s" s="4">
        <v>61</v>
      </c>
      <c r="B7" t="n" s="5">
        <v>4346440</v>
      </c>
      <c r="C7" t="n" s="5">
        <v>4104745</v>
      </c>
    </row>
    <row r="8" spans="1:3">
      <c r="A8" t="s" s="4">
        <v>62</v>
      </c>
      <c r="B8" t="n" s="7">
        <v>0</v>
      </c>
      <c r="C8"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r="1" spans="1:5">
      <c r="A1" t="s" s="1">
        <v>63</v>
      </c>
      <c r="B1" t="s" s="2">
        <v>45</v>
      </c>
      <c r="C1" t="s" s="2">
        <v>64</v>
      </c>
      <c r="D1" t="s" s="2">
        <v>65</v>
      </c>
      <c r="E1" t="s" s="2">
        <v>66</v>
      </c>
    </row>
    <row r="2" spans="1:5">
      <c r="A2" t="s" s="4">
        <v>67</v>
      </c>
      <c r="B2" t="n" s="7">
        <v>0</v>
      </c>
      <c r="C2" t="n" s="7">
        <v>0</v>
      </c>
      <c r="D2" t="n" s="7">
        <v>0</v>
      </c>
      <c r="E2" t="n" s="7">
        <v>0</v>
      </c>
    </row>
    <row r="3" spans="1:5">
      <c r="A3" t="s" s="4">
        <v>68</v>
      </c>
      <c r="C3" t="n" s="5">
        <v>0</v>
      </c>
    </row>
    <row r="4" spans="1:5">
      <c r="A4" t="s" s="4">
        <v>69</v>
      </c>
      <c r="B4" t="n" s="5">
        <v>25000</v>
      </c>
      <c r="C4" t="n" s="7">
        <v>431</v>
      </c>
      <c r="D4" t="n" s="5">
        <v>24569</v>
      </c>
      <c r="E4" t="n" s="5">
        <v>0</v>
      </c>
    </row>
    <row r="5" spans="1:5">
      <c r="A5" t="s" s="4">
        <v>70</v>
      </c>
      <c r="C5" t="n" s="5">
        <v>4312500</v>
      </c>
    </row>
    <row r="6" spans="1:5">
      <c r="A6" t="s" s="4">
        <v>71</v>
      </c>
      <c r="B6" t="n" s="5">
        <v>140389410</v>
      </c>
      <c r="C6" t="n" s="7">
        <v>1500</v>
      </c>
      <c r="D6" t="n" s="5">
        <v>140387910</v>
      </c>
      <c r="E6" t="n" s="5">
        <v>0</v>
      </c>
    </row>
    <row r="7" spans="1:5">
      <c r="A7" t="s" s="4">
        <v>72</v>
      </c>
      <c r="C7" t="n" s="5">
        <v>15000000</v>
      </c>
    </row>
    <row r="8" spans="1:5">
      <c r="A8" t="s" s="4">
        <v>73</v>
      </c>
      <c r="B8" t="n" s="5">
        <v>21150000</v>
      </c>
      <c r="C8" t="n" s="7">
        <v>225</v>
      </c>
      <c r="D8" t="n" s="5">
        <v>21149775</v>
      </c>
      <c r="E8" t="n" s="5">
        <v>0</v>
      </c>
    </row>
    <row r="9" spans="1:5">
      <c r="A9" t="s" s="4">
        <v>74</v>
      </c>
      <c r="C9" t="n" s="5">
        <v>2250000</v>
      </c>
    </row>
    <row r="10" spans="1:5">
      <c r="A10" t="s" s="4">
        <v>75</v>
      </c>
      <c r="B10" t="n" s="5">
        <v>6062500</v>
      </c>
      <c r="C10" t="n" s="7">
        <v>0</v>
      </c>
      <c r="D10" t="n" s="5">
        <v>6062500</v>
      </c>
      <c r="E10" t="n" s="5">
        <v>0</v>
      </c>
    </row>
    <row r="11" spans="1:5">
      <c r="A11" t="s" s="4">
        <v>76</v>
      </c>
      <c r="B11" t="n" s="5">
        <v>-162619530</v>
      </c>
      <c r="C11" t="n" s="7">
        <v>-1626</v>
      </c>
      <c r="D11" t="n" s="5">
        <v>-162617904</v>
      </c>
      <c r="E11" t="n" s="5">
        <v>0</v>
      </c>
    </row>
    <row r="12" spans="1:5">
      <c r="A12" t="s" s="4">
        <v>77</v>
      </c>
      <c r="C12" t="n" s="5">
        <v>-16258632</v>
      </c>
    </row>
    <row r="13" spans="1:5">
      <c r="A13" t="s" s="4">
        <v>78</v>
      </c>
      <c r="B13" t="n" s="5">
        <v>-7371</v>
      </c>
      <c r="E13" t="n" s="5">
        <v>-7371</v>
      </c>
    </row>
    <row r="14" spans="1:5">
      <c r="A14" t="s" s="4">
        <v>79</v>
      </c>
      <c r="B14" t="n" s="7">
        <v>5000009</v>
      </c>
      <c r="C14" t="n" s="7">
        <v>530</v>
      </c>
      <c r="D14" t="n" s="7">
        <v>5006850</v>
      </c>
      <c r="E14" t="n" s="7">
        <v>-7371</v>
      </c>
    </row>
    <row r="15" spans="1:5">
      <c r="A15" t="s" s="4">
        <v>80</v>
      </c>
      <c r="C15" t="n" s="5">
        <v>5303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10"/>
  </cols>
  <sheetData>
    <row r="1" spans="1:2">
      <c r="A1" t="s" s="1">
        <v>81</v>
      </c>
      <c r="B1" t="s" s="2">
        <v>45</v>
      </c>
    </row>
    <row r="2" spans="1:2">
      <c r="A2" t="s" s="3">
        <v>82</v>
      </c>
    </row>
    <row r="3" spans="1:2">
      <c r="A3" t="s" s="4">
        <v>78</v>
      </c>
      <c r="B3" t="n" s="7">
        <v>-7371</v>
      </c>
    </row>
    <row r="4" spans="1:2">
      <c r="A4" t="s" s="3">
        <v>83</v>
      </c>
    </row>
    <row r="5" spans="1:2">
      <c r="A5" t="s" s="4">
        <v>84</v>
      </c>
      <c r="B5" t="n" s="5">
        <v>-35231</v>
      </c>
    </row>
    <row r="6" spans="1:2">
      <c r="A6" t="s" s="3">
        <v>85</v>
      </c>
    </row>
    <row r="7" spans="1:2">
      <c r="A7" t="s" s="4">
        <v>27</v>
      </c>
      <c r="B7" t="n" s="5">
        <v>-21745</v>
      </c>
    </row>
    <row r="8" spans="1:2">
      <c r="A8" t="s" s="4">
        <v>86</v>
      </c>
      <c r="B8" t="n" s="5">
        <v>10000</v>
      </c>
    </row>
    <row r="9" spans="1:2">
      <c r="A9" t="s" s="4">
        <v>87</v>
      </c>
      <c r="B9" t="n" s="5">
        <v>-54347</v>
      </c>
    </row>
    <row r="10" spans="1:2">
      <c r="A10" t="s" s="3">
        <v>88</v>
      </c>
    </row>
    <row r="11" spans="1:2">
      <c r="A11" t="s" s="4">
        <v>89</v>
      </c>
      <c r="B11" t="n" s="5">
        <v>-172500000</v>
      </c>
    </row>
    <row r="12" spans="1:2">
      <c r="A12" t="s" s="4">
        <v>90</v>
      </c>
      <c r="B12" t="n" s="5">
        <v>-172500000</v>
      </c>
    </row>
    <row r="13" spans="1:2">
      <c r="A13" t="s" s="3">
        <v>91</v>
      </c>
    </row>
    <row r="14" spans="1:2">
      <c r="A14" t="s" s="4">
        <v>92</v>
      </c>
      <c r="B14" t="n" s="5">
        <v>25000</v>
      </c>
    </row>
    <row r="15" spans="1:2">
      <c r="A15" t="s" s="4">
        <v>93</v>
      </c>
      <c r="B15" t="n" s="5">
        <v>146250000</v>
      </c>
    </row>
    <row r="16" spans="1:2">
      <c r="A16" t="s" s="4">
        <v>94</v>
      </c>
      <c r="B16" t="n" s="5">
        <v>6062500</v>
      </c>
    </row>
    <row r="17" spans="1:2">
      <c r="A17" t="s" s="4">
        <v>95</v>
      </c>
      <c r="B17" t="n" s="5">
        <v>21937500</v>
      </c>
    </row>
    <row r="18" spans="1:2">
      <c r="A18" t="s" s="4">
        <v>96</v>
      </c>
      <c r="B18" t="n" s="5">
        <v>-525590</v>
      </c>
    </row>
    <row r="19" spans="1:2">
      <c r="A19" t="s" s="4">
        <v>97</v>
      </c>
      <c r="B19" t="n" s="5">
        <v>1321</v>
      </c>
    </row>
    <row r="20" spans="1:2">
      <c r="A20" t="s" s="4">
        <v>98</v>
      </c>
      <c r="B20" t="n" s="5">
        <v>-86321</v>
      </c>
    </row>
    <row r="21" spans="1:2">
      <c r="A21" t="s" s="4">
        <v>99</v>
      </c>
      <c r="B21" t="n" s="5">
        <v>100000</v>
      </c>
    </row>
    <row r="22" spans="1:2">
      <c r="A22" t="s" s="4">
        <v>100</v>
      </c>
      <c r="B22" t="n" s="5">
        <v>-100000</v>
      </c>
    </row>
    <row r="23" spans="1:2">
      <c r="A23" t="s" s="4">
        <v>101</v>
      </c>
      <c r="B23" t="n" s="5">
        <v>173664410</v>
      </c>
    </row>
    <row r="24" spans="1:2">
      <c r="A24" t="s" s="4">
        <v>102</v>
      </c>
      <c r="B24" t="n" s="5">
        <v>1110063</v>
      </c>
    </row>
    <row r="25" spans="1:2">
      <c r="A25" t="s" s="4">
        <v>103</v>
      </c>
      <c r="B25" t="n" s="5">
        <v>0</v>
      </c>
    </row>
    <row r="26" spans="1:2">
      <c r="A26" t="s" s="4">
        <v>104</v>
      </c>
      <c r="B26" t="n" s="5">
        <v>1110063</v>
      </c>
    </row>
    <row r="27" spans="1:2">
      <c r="A27" t="s" s="3">
        <v>105</v>
      </c>
    </row>
    <row r="28" spans="1:2">
      <c r="A28" t="s" s="4">
        <v>33</v>
      </c>
      <c r="B28" t="n" s="5">
        <v>6037500</v>
      </c>
    </row>
    <row r="29" spans="1:2">
      <c r="A29" t="s" s="4">
        <v>106</v>
      </c>
      <c r="B29" t="n" s="7">
        <v>8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vt:lpstr>
      <vt:lpstr>CONDENSED BALANCE SHEET _Parent</vt:lpstr>
      <vt:lpstr>CONDENSED STATEMENT OF OPERATIO</vt:lpstr>
      <vt:lpstr>CONDENSED STATEMENT OF CHANGES </vt:lpstr>
      <vt:lpstr>Condensed Statement of Cash Flo</vt:lpstr>
      <vt:lpstr>Description of Organization and</vt:lpstr>
      <vt:lpstr>Summary of Significant Accounti</vt:lpstr>
      <vt:lpstr>Initial Public Offering</vt:lpstr>
      <vt:lpstr>Private Placement</vt:lpstr>
      <vt:lpstr>Related Party Transactions</vt:lpstr>
      <vt:lpstr>Commitments and Contingencies</vt:lpstr>
      <vt:lpstr>Shareholders' Equity</vt:lpstr>
      <vt:lpstr>Fair Value Measurements</vt:lpstr>
      <vt:lpstr>Summary of Significant Accoun15</vt:lpstr>
      <vt:lpstr>Fair Value Measurements (Tables</vt:lpstr>
      <vt:lpstr>Description of Organization a17</vt:lpstr>
      <vt:lpstr>Summary of Significant Accoun18</vt:lpstr>
      <vt:lpstr>Initial Public Offering (Detail</vt:lpstr>
      <vt:lpstr>Private Placement (Details Text</vt:lpstr>
      <vt:lpstr>Related Party Transactions (Det</vt:lpstr>
      <vt:lpstr>Commitments and Contingencies (</vt:lpstr>
      <vt:lpstr>Shareholders' Equity (Details T</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2:32Z</dcterms:created>
  <dcterms:modified xmlns:dcterms="http://purl.org/dc/terms/" xmlns:xsi="http://www.w3.org/2001/XMLSchema-instance" xsi:type="dcterms:W3CDTF">2015-08-07T18:32:32Z</dcterms:modified>
  <dc:title xmlns:dc="http://purl.org/dc/elements/1.1/">Untitled</dc:title>
  <dc:description xmlns:dc="http://purl.org/dc/elements/1.1/"/>
  <dc:subject xmlns:dc="http://purl.org/dc/elements/1.1/"/>
  <cp:keywords/>
  <cp:category/>
</cp:coreProperties>
</file>